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FEDERATED INCOME SECURITIES TRUST</t>
  </si>
  <si>
    <t>Central Index Key</t>
  </si>
  <si>
    <t>dei_EntityCentralIndexKey</t>
  </si>
  <si>
    <t>Amendment Flag</t>
  </si>
  <si>
    <t>dei_AmendmentFlag</t>
  </si>
  <si>
    <t>false</t>
  </si>
  <si>
    <t>Document Creation Date</t>
  </si>
  <si>
    <t>dei_DocumentCreationDate</t>
  </si>
  <si>
    <t>Jun. 27,
		2016</t>
  </si>
  <si>
    <t>Document Effective Date</t>
  </si>
  <si>
    <t>dei_DocumentEffectiveDate</t>
  </si>
  <si>
    <t>Prospectus Date</t>
  </si>
  <si>
    <t>rr_ProspectusDate</t>
  </si>
  <si>
    <t>Dec. 31,
		2015</t>
  </si>
  <si>
    <t>Dec. 31, 2015</t>
  </si>
  <si>
    <t>Federated Muni and Stock Advantage Fund SUPPLEMENT TO SUMMARY PROSPECTUS AND PROSPECTUS DATED DECEMBER 31, 2015 Effective July 31, 2016, under the heading entitled " Fund Summary Information Average Annual Total Return Table "Average Annual Total Return Table In addition to Return Before Taxes, Return After Taxes is shown for the Fund's A class to illustrate the effect of federal taxes on Fund returns. After-tax returns are shown only for A class, and after-tax returns for B, C, F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not state local (For the Period Ended December 31, 2015) 1 Year 5 Years 10 Years Start of 1 A: Return Before Taxes (6.40)% 5.82% 4.16% N/A Return After Taxes on Distributions (7.52)% 5.24% 3.73% N/A Return After Taxes on Distributions and Sale of Fund Shares (3.62)% 4.78% 3.65% N/A B: Return Before Taxes (7.01)% 5.91% 4.14% N/A C: Return Before Taxes (2.67)% 6.23% 3.98% N/A F: Return Before Taxes (2.94)% 6.82% N/A 3.71% IS: Return Before Taxes (0.64)% 7.29% 4.78% N/A S&amp;P Municipal Bond Index 2 3.32% 5.51% 4.66% N/A Russell 1000® Value Index 3 (3.83)% 11.27% 6.16% N/A Dow Jones U.S. Select Dividend Index 4 (1.64)% 12.78% 6.50% N/A S&amp;P 500 Index 5 1.38% 12.57% 7.31% N/A Morningstar Conservative Allocation Funds Average 6 (2.32)% 4.30% 4.15% N/A 1The Fund's F class start of performance date was May 31, 2007. The Fund's IS class start of performance was December 29, 2010. For the period prior to the commencement of operations of the IS class, the performance information shown is for the Fund's A class. The performance of the A class has been adjusted to reflect the expenses of the IS class for the periods (2004 and 2005) in which the expenses for A class were lower than the expenses for the IS class. For other periods (2006 through December 28, 2010), the performance of the A class has not been adjusted to reflect the expenses of the IS class, since the IS class had a lower expense ratio than the expense ratio of the A class during those periods. The performance of the A class also has been adjusted to reflect the absence of sales charges and adjusted to remove any voluntary waiver of fund expenses related to the A class during the period prior to commencement of the IS class. 2The S&amp;P Municipal Bond Index (S&amp;P Muni Index) is a broad, comprehensive, market value-weighted index composed of approximately 55,000 bond issues that are exempt from U.S. federal income taxes or subject to the AMT. Eligibility criteria for inclusion in the S&amp;P Muni Index include, but are not limited to: the bond issuer must be a state (including the Commonwealth of Puerto Rico and U.S. territories) or a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S&amp;P Muni Index is rebalanced monthly. 3The Fund's adviser has elected to change the broad-based securities market index from the Dow Jones U.S. Select Dividend Index to the Russell 1000® Value Index (R1000V). The R1000V is more representative of the securities in which the Fund invests. The R1000V measures the performance of the large-cap value segment of the U.S. equity universe. It includes those Russell 1000® Index companies with lower price-to-book ratios and lower expected growth values. The R1000V is constructed to provide a comprehensive and unbiased barometer for the large-cap value segment. The R1000V is completely reconstituted annually to ensure new and growing equities are included and that the represented companies continue to reflect value characteristics. 4The Dow Jones U.S. Select Dividend Index's universe is defined as all dividend-paying companies in the Dow Jones U.S. Total Market Index that have a non-negative, historical, five-year dividend-per-share growth rate, a five-year average dividend earnings-per-share ratio of less than or equal to 60% and three-month average daily trading volume of 200,000 shares. Current index components are included in the universe regardless of their dividend payout ratio. The Dow Jones U.S. Total Market Index is a rules-governed, broad-market benchmark that represents approximately 95% of the U.S. market capitalization. 5The S&amp;P 500 Index is an unmanaged, capitalization-weighted index of 500 stocks designed to measure performance of the broad domestic economy through changes in the aggregate market value of 500 stocks representing all major industries. 6Morningstar figures represent the average of the total returns reported by all the mutual funds designated by Morningstar as falling into the respective category indicated. They do not reflect sales charges."</t>
  </si>
  <si>
    <t>Supplement [Text Block]</t>
  </si>
  <si>
    <t>fist_SupplementTextBlock</t>
  </si>
  <si>
    <t>Federated Muni and Stock Advantag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8928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4"/>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08:36:32Z</dcterms:created>
  <dcterms:modified xmlns:dcterms="http://purl.org/dc/terms/" xmlns:xsi="http://www.w3.org/2001/XMLSchema-instance" xsi:type="dcterms:W3CDTF">2016-07-07T08:36:32Z</dcterms:modified>
  <dc:title xmlns:dc="http://purl.org/dc/elements/1.1/">Untitled</dc:title>
  <dc:description xmlns:dc="http://purl.org/dc/elements/1.1/"/>
  <dc:subject xmlns:dc="http://purl.org/dc/elements/1.1/"/>
  <cp:keywords/>
  <cp:category/>
</cp:coreProperties>
</file>